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Optimum " sheetId="2" state="visible" r:id="rId2"/>
    <sheet xmlns:r="http://schemas.openxmlformats.org/officeDocument/2006/relationships" name="Risk_Return Detail Data - (Op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Document and Entity Information</t>
  </si>
  <si>
    <t>Sep. 25, 2017</t>
  </si>
  <si>
    <t>Risk/Return:</t>
  </si>
  <si>
    <t>Document Type</t>
  </si>
  <si>
    <t>Document Period End Date</t>
  </si>
  <si>
    <t>Sep. 25,
		2017</t>
  </si>
  <si>
    <t>Registrant Name</t>
  </si>
  <si>
    <t>OPTIMUM FUND TRUST</t>
  </si>
  <si>
    <t>Central Index Key</t>
  </si>
  <si>
    <t>Amendment Flag</t>
  </si>
  <si>
    <t>false</t>
  </si>
  <si>
    <t>Document Creation Date</t>
  </si>
  <si>
    <t>Document Effective Date</t>
  </si>
  <si>
    <t>Prospectus Date</t>
  </si>
  <si>
    <t>Jul. 28,
		2017</t>
  </si>
  <si>
    <t>Optimum Large Cap Growth Fund | Class A</t>
  </si>
  <si>
    <t>Trading Symbol</t>
  </si>
  <si>
    <t>OALGX</t>
  </si>
  <si>
    <t>Optimum Large Cap Growth Fund | Class C</t>
  </si>
  <si>
    <t>OCLGX</t>
  </si>
  <si>
    <t>Optimum Large Cap Growth Fund | Institutional Class</t>
  </si>
  <si>
    <t>OILGX</t>
  </si>
  <si>
    <t>Optimum Large Cap Growth Fund</t>
  </si>
  <si>
    <t>OPTIMUM FUND
TRUST Optimum Large
Cap Growth Fund (the Fund) Supplement
to the Fund's Statutory Prospectus dated July 28, 2017 The Board of
Trustees (Board) of the Fund has approved the appointment of ClearBridge Investments, LLC (ClearBridge) as a sub-advisor
to the Optimum Large Cap Growth Fund. It is currently anticipated that ClearBridge will replace Fred Alger Management, Inc. (Alger)
as a sub-advisor to this Fund in early October 2017. On or about
Oct. 6, 2017, in connection with the appointment of ClearBridge as a sub-advisor to the Fund, the following will replace the information
in the sections of the Fund's Statutory Prospectus entitled "Fund summaries: Optimum Large Cap Growth Fund – What are
the Fund's principal investment strategies?" and "Fund summaries: Optimum Large Cap Growth Fund – Who manages the
Fund? – Sub-advisors": What
are the Fund's principal investment strategies? Under normal circumstances, the
Fund will invest at least 80% of its net assets, plus the amount of any borrowings for investment purposes, in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 ® ® The Fund intends to invest primarily
in common stocks of US companies, but it may also invest in other securities that a sub-advisor believes provide opportunities
for capital growth, such as preferred stocks, warrants, and securities convertible 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 The Fund's manager, Delaware Management
Company (Manager), has selected T. Rowe Price Associates, Inc. (T. Rowe Price) and ClearBridge Investments, LLC (ClearBridg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T. Rowe Price normally invests in common stocks of a diversified group of growth companies. While it may invest in companies
of any market capitalization T. Rowe Price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ability to expand even during times
of slow economic growth. T. Rowe Price believes that when a company increases its earnings faster than both inflation and the
overall growth rate of the economy, the market will eventually reward it with a higher stock price. T. Rowe Price's portion of
the Fund may at times invest significantly in technology stocks. In pursuing its investment strategy,
T. Rowe Price has the discretion to deviate from its normal investment criteria, as described above, and purchase securities that
T. Rowe Price believes will provide an opportunity for substantial appreciation. These situations might arise when T. Rowe Price's
management believes a security could increase in value for a variety of reasons, including a change in management, an extraordinary
corporate event, a new product introduction or innovation, or a favorable competitive development. T. Rowe Price may sell securities
for a variety of reasons, such as to secure gains, limit losses, or redeploy assets into more promising opportunities. In managing
its portion of the Fund's assets, ClearBridge normally invests in equity securities (or other instruments with similar economic
characteristics) of US companies with large market capitalizations. ClearBridge's core holdings are large capitalization
companies that it believes to be dominant in their industries due to product, distribution or service strength. ClearBridge
emphasizes individual security selection while diversifying investments across industries, which may help to reduce risk.
ClearBridge attempts to identify established, large capitalization companies with the highest growth potential. ClearBridge then
analyzes each company in detail, ranking its management, strategy and competitive market position. Finally, ClearBridge attempts
to identify the best values available among the growth companies identified. ClearBridge may sell a security if it no longer meets
the Fund's investment criteria or for other reasons, including to meet redemptions or to redeploy assets to better investment
opportunities.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 What
are the principal risks of investing in the Fund? Who Manages the Fund? -
Sub-advisors T. Rowe Price Associates, Inc.
Portfolio manager Title with T. Rowe Price Start date on the Fund
Joseph B. Fath, CPA Vice President January 2014 ClearBridge Investments, LLC
Portfolio managers Title with ClearBridge Start date on the Fund
Peter Bourbeau Managing Director, Portfolio Manager October 2017
Margaret Vitrano Managing Director, Portfolio Manager October 2017 In addition,
on or about Oct. 6, 2017, the following will replace the information in the section of the Fund's prospectus entitled, "Who
manages the Funds – Sub-advisors and portfolio managers – Optimum Large Cap Growth Fund": Optimum
Large Cap Growth Fund T. Rowe
Price Associates, Inc. (T. Rowe Price), located at 100 East Pratt Street, Baltimore, MD 21202, was founded in 1937 and manages
institutional investment portfolios and mutual funds. T. Rowe Price is a wholly owned subsidiary of T. Rowe Price Group, Inc.,
which is a publicly traded financial services holding company. As of March 31, 2017, T. Rowe Price had approximately $861.6 billion
in assets under management. T. Rowe Price has held its Fund responsibilities since the Fund's inception. Joseph
B. Fath, a Vice President with T. Rowe Price Group, Inc. and T. Rowe Price Associates, Inc., is primarily responsible for the day-to-day
management of T. Rowe Price's share of the Fund's assets. Mr. Fath is Chairman of T. Rowe Price's Investment Advisory Committee
which develops and executes the Fund's investment program. Mr. Fath joined T. Rowe Price in 2002 and he has 15 years of
investment experience. Mr. Fath joined the firm in 2002 as an equity research analyst and, since 2008, has assisted other T. Rowe
Price portfolio managers in managing the firm's US large-cap growth strategies. He has held his Fund responsibilities since January
2014. ClearBridge
Investments, LLC (ClearBridge) is headquartered at 620 Eighth Ave., New York, NY 10018. ClearBridge and its predecessor organizations
have been providing investment advisory services since 1962. ClearBridge has been registered as an investment advisor with the
Securities and Exchange Commission since 2005, and provides investment management services to funds, other institutional clients
and individuals. ClearBridge is a wholly-owned subsidiary of Legg Mason, Inc., a publicly traded asset management company.
As of June 30, 2017, ClearBridge had approximately $127.3 billion in assets under management. ClearBridge has held its Fund responsibilities
since October 2017. Peter
Bourbeau and Margaret Vitrano are primarily responsible for the day-to-day management of the investment program for ClearBridge's
portion of the Fund. Mr. Bourbeau has been employed by ClearBridge's predecessor firm since 1991 and currently serves as managing
director and portfolio manager. He has held his Fund responsibilities since October 2017. Ms. Vitrano has been employed by
ClearBridge's predecessor firm since 1997 and currently serves as managing director and portfolio manager. She has held her Fund
responsibilities since October 2017.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September 25, 2017.</t>
  </si>
  <si>
    <t>What
are the Fund's principal investment strategies?</t>
  </si>
  <si>
    <t xml:space="preserve">Under normal circumstances, the
Fund will invest at least 80% of its net assets, plus the amount of any borrowings for investment purposes, in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 ® ® The Fund intends to invest primarily
in common stocks of US companies, but it may also invest in other securities that a sub-advisor believes provide opportunities
for capital growth, such as preferred stocks, warrants, and securities convertible 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 The Fund's manager, Delaware Management
Company (Manager), has selected T. Rowe Price Associates, Inc. (T. Rowe Price) and ClearBridge Investments, LLC (ClearBridg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T. Rowe Price normally invests in common stocks of a diversified group of growth companies. While it may invest in companies
of any market capitalization T. Rowe Price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ability to expand even during times
of slow economic growth. T. Rowe Price believes that when a company increases its earnings faster than both inflation and the
overall growth rate of the economy, the market will eventually reward it with a higher stock price. T. Rowe Price's portion of
the Fund may at times invest significantly in technology stocks. In pursuing its investment strategy,
T. Rowe Price has the discretion to deviate from its normal investment criteria, as described above, and purchase securities that
T. Rowe Price believes will provide an opportunity for substantial appreciation. These situations might arise when T. Rowe Price's
management believes a security could increase in value for a variety of reasons, including a change in management, an extraordinary
corporate event, a new product introduction or innovation, or a favorable competitive development. T. Rowe Price may sell securities
for a variety of reasons, such as to secure gains, limit losses, or redeploy assets into more promising opportunities. In managing
its portion of the Fund's assets, ClearBridge normally invests in equity securities (or other instruments with similar economic
characteristics) of US companies with large market capitalizations. ClearBridge's core holdings are large capitalization
companies that it believes to be dominant in their industries due to product, distribution or service strength. ClearBridge
emphasizes individual security selection while diversifying investments across industries, which may help to reduce risk.
ClearBridge attempts to identify established, large capitalization companies with the highest growth potential. ClearBridge then
analyzes each company in detail, ranking its management, strategy and competitive market position. Finally, ClearBridge attempts
to identify the best values available among the growth companies identified. ClearBridge may sell a security if it no longer meets
the Fund's investment criteria or for other reasons, including to meet redemptions or to redeploy assets to better investment
opportunities.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 </t>
  </si>
  <si>
    <t>Label</t>
  </si>
  <si>
    <t>Element</t>
  </si>
  <si>
    <t>Value</t>
  </si>
  <si>
    <t>rr_RiskReturnAbstract</t>
  </si>
  <si>
    <t>dei_EntityCentralIndexKey</t>
  </si>
  <si>
    <t>Supplement, Text Block</t>
  </si>
  <si>
    <t>oft_Supplement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securities of large market capitalization companies (80% policy).</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2752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26</v>
      </c>
      <c r="B1" s="1" t="s">
        <v>27</v>
      </c>
      <c r="C1" s="2" t="s">
        <v>28</v>
      </c>
    </row>
    <row r="2" spans="1:3">
      <c r="A2" s="3" t="s">
        <v>2</v>
      </c>
      <c r="B2" s="4" t="s">
        <v>29</v>
      </c>
    </row>
    <row r="3" spans="1:3">
      <c r="A3" s="4" t="s">
        <v>8</v>
      </c>
      <c r="B3" s="4" t="s">
        <v>30</v>
      </c>
      <c r="C3" s="5" t="n">
        <v>1227523</v>
      </c>
    </row>
    <row r="4" spans="1:3">
      <c r="A4" s="4" t="s">
        <v>22</v>
      </c>
    </row>
    <row r="5" spans="1:3">
      <c r="A5" s="3" t="s">
        <v>2</v>
      </c>
      <c r="B5" s="4" t="s">
        <v>29</v>
      </c>
    </row>
    <row r="6" spans="1:3">
      <c r="A6" s="4" t="s">
        <v>31</v>
      </c>
      <c r="B6" s="4" t="s">
        <v>32</v>
      </c>
      <c r="C6" s="4" t="s">
        <v>23</v>
      </c>
    </row>
    <row r="7" spans="1:3">
      <c r="A7" s="4" t="s">
        <v>33</v>
      </c>
      <c r="B7" s="4" t="s">
        <v>34</v>
      </c>
      <c r="C7" s="4" t="s">
        <v>24</v>
      </c>
    </row>
    <row r="8" spans="1:3">
      <c r="A8" s="4" t="s">
        <v>35</v>
      </c>
      <c r="B8" s="4" t="s">
        <v>36</v>
      </c>
      <c r="C8" s="4" t="s">
        <v>25</v>
      </c>
    </row>
    <row r="9" spans="1:3">
      <c r="A9" s="4" t="s">
        <v>37</v>
      </c>
      <c r="B9" s="4" t="s">
        <v>38</v>
      </c>
      <c r="C9"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26</v>
      </c>
      <c r="B1" s="1" t="s">
        <v>27</v>
      </c>
      <c r="C1" s="2" t="s">
        <v>28</v>
      </c>
    </row>
    <row r="2" spans="1:3">
      <c r="A2" s="3" t="s">
        <v>2</v>
      </c>
      <c r="B2" s="4" t="s">
        <v>29</v>
      </c>
    </row>
    <row r="3" spans="1:3">
      <c r="A3" s="4" t="s">
        <v>3</v>
      </c>
      <c r="B3" s="4" t="s">
        <v>40</v>
      </c>
      <c r="C3" s="5" t="n">
        <v>497</v>
      </c>
    </row>
    <row r="4" spans="1:3">
      <c r="A4" s="4" t="s">
        <v>4</v>
      </c>
      <c r="B4" s="4" t="s">
        <v>41</v>
      </c>
      <c r="C4" s="4" t="s">
        <v>5</v>
      </c>
    </row>
    <row r="5" spans="1:3">
      <c r="A5" s="4" t="s">
        <v>6</v>
      </c>
      <c r="B5" s="4" t="s">
        <v>42</v>
      </c>
      <c r="C5" s="4" t="s">
        <v>7</v>
      </c>
    </row>
    <row r="6" spans="1:3">
      <c r="A6" s="4" t="s">
        <v>8</v>
      </c>
      <c r="B6" s="4" t="s">
        <v>30</v>
      </c>
      <c r="C6" s="5" t="n">
        <v>1227523</v>
      </c>
    </row>
    <row r="7" spans="1:3">
      <c r="A7" s="4" t="s">
        <v>9</v>
      </c>
      <c r="B7" s="4" t="s">
        <v>43</v>
      </c>
      <c r="C7" s="4" t="s">
        <v>10</v>
      </c>
    </row>
    <row r="8" spans="1:3">
      <c r="A8" s="4" t="s">
        <v>11</v>
      </c>
      <c r="B8" s="4" t="s">
        <v>44</v>
      </c>
      <c r="C8" s="4" t="s">
        <v>5</v>
      </c>
    </row>
    <row r="9" spans="1:3">
      <c r="A9" s="4" t="s">
        <v>12</v>
      </c>
      <c r="B9" s="4" t="s">
        <v>45</v>
      </c>
      <c r="C9" s="4" t="s">
        <v>5</v>
      </c>
    </row>
    <row r="10" spans="1:3">
      <c r="A10" s="4" t="s">
        <v>13</v>
      </c>
      <c r="B10" s="4" t="s">
        <v>46</v>
      </c>
      <c r="C10"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0:15:21Z</dcterms:created>
  <dcterms:modified xmlns:dcterms="http://purl.org/dc/terms/" xmlns:xsi="http://www.w3.org/2001/XMLSchema-instance" xsi:type="dcterms:W3CDTF">2017-10-17T10:15:21Z</dcterms:modified>
</cp:coreProperties>
</file>